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5">
  <si>
    <t>Label</t>
  </si>
  <si>
    <t>Element</t>
  </si>
  <si>
    <t>Value</t>
  </si>
  <si>
    <t>Risk/Return:</t>
  </si>
  <si>
    <t>rr_RiskReturnAbstract</t>
  </si>
  <si>
    <t>Document Type</t>
  </si>
  <si>
    <t>dei_DocumentType</t>
  </si>
  <si>
    <t>Other</t>
  </si>
  <si>
    <t>Document Period End Date</t>
  </si>
  <si>
    <t>dei_DocumentPeriodEndDate</t>
  </si>
  <si>
    <t>Oct. 31,
		2016</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Mar. 1,
		2017</t>
  </si>
  <si>
    <t>Document Effective Date</t>
  </si>
  <si>
    <t>dei_DocumentEffectiveDate</t>
  </si>
  <si>
    <t>Prospectus Date</t>
  </si>
  <si>
    <t>rr_ProspectusDate</t>
  </si>
  <si>
    <t>Feb. 28,
		2017</t>
  </si>
  <si>
    <t>Feb. 28, 2017</t>
  </si>
  <si>
    <t xml:space="preserve">GOLDMAN SACHS TRUST Supplement dated March 1, 2017 to the Summary Prospectuses, Statutory Prospectuses and Statements of Additional Information, each dated February 28, 2017, for each applicable Goldman Sachs Fund that has Class T Shares, as listed on Exhibit A (each, a Fund and, collectively, the Funds) Class T Shares for the Funds listed in Exhibit A are not currently offered by the Goldman Sachs Trust. EXHIBIT A Goldman Sachs Dividend Focus Funds Goldman Sachs Income Builder Fund Goldman Sachs Rising Dividend Growth Fund Goldman Sachs International Equity Insights Funds Goldman Sachs Emerging Markets Equity Insights Fund Goldman Sachs International Equity Insights Fund Goldman Sachs International Small Cap Insights Fund Goldman Sachs Domestic Equity Insights Funds Goldman Sachs Large Cap Growth Insights Fund Goldman Sachs Large Cap Value Insights Fund Goldman Sachs Small Cap Equity Insights Fund Goldman Sachs Small Cap Growth Insights Fund Goldman Sachs Small Cap Value Insights Fund Goldman Sachs U.S. Equity Insights Fund Goldman Sachs Fundamental Emerging Markets Equity Funds Goldman Sachs Asia Equity Fund Goldman Sachs Emerging Markets Equity Fund Goldman Sachs N-11 Equity Fund Goldman Sachs Fundamental International Equity Funds Goldman Sachs Focused International Equity Fund Goldman Sachs Strategic International Equity Fund Goldman Sachs Absolute Return Multi-Asset Fund </t>
  </si>
  <si>
    <t>Supplement [Text Block]</t>
  </si>
  <si>
    <t>gst_SupplementTextBlock</t>
  </si>
  <si>
    <t>Goldman Sachs Income Builder Fund</t>
  </si>
  <si>
    <t xml:space="preserve">GOLDMAN SACHS TRUST Supplement dated March 1, 2017 to the Summary Prospectuses, Statutory Prospectuses and Statements of Additional Information, each dated February 28, 2017, for each applicable Goldman Sachs Fund that has Class T Shares, as listed on Exhibit A (each, a Fund and, collectively, the Funds) Class T Shares for the Funds listed in Exhibit A are not currently offered by the Goldman Sachs Trust. EXHIBIT A Goldman Sachs Dividend Focus Funds Goldman Sachs Income Builder Fund </t>
  </si>
  <si>
    <t>Goldman Sachs Rising Dividend Growth Fund</t>
  </si>
  <si>
    <t xml:space="preserve">GOLDMAN SACHS TRUST Supplement dated March 1, 2017 to the Summary Prospectuses, Statutory Prospectuses and Statements of Additional Information, each dated February 28, 2017, for each applicable Goldman Sachs Fund that has Class T Shares, as listed on Exhibit A (each, a Fund and, collectively, the Funds) Class T Shares for the Funds listed in Exhibit A are not currently offered by the Goldman Sachs Trust. EXHIBIT A Goldman Sachs Dividend Focus Funds Goldman Sachs Rising Dividend Growth Fund </t>
  </si>
  <si>
    <t>Goldman Sachs Emerging Markets Equity Insights Fund</t>
  </si>
  <si>
    <t xml:space="preserve">GOLDMAN SACHS TRUST Supplement dated March 1, 2017 to the Summary Prospectuses, Statutory Prospectuses and Statements of Additional Information, each dated February 28, 2017, for each applicable Goldman Sachs Fund that has Class T Shares, as listed on Exhibit A (each, a Fund and, collectively, the Funds) Class T Shares for the Funds listed in Exhibit A are not currently offered by the Goldman Sachs Trust. EXHIBIT A Goldman Sachs International Equity Insights Funds Goldman Sachs Emerging Markets Equity Insights Fund </t>
  </si>
  <si>
    <t>Goldman Sachs International Equity Insights Fund</t>
  </si>
  <si>
    <t xml:space="preserve">GOLDMAN SACHS TRUST Supplement dated March 1, 2017 to the Summary Prospectuses, Statutory Prospectuses and Statements of Additional Information, each dated February 28, 2017, for each applicable Goldman Sachs Fund that has Class T Shares, as listed on Exhibit A (each, a Fund and, collectively, the Funds) Class T Shares for the Funds listed in Exhibit A are not currently offered by the Goldman Sachs Trust. EXHIBIT A Goldman Sachs International Equity Insights Funds Goldman Sachs International Equity Insights Fund </t>
  </si>
  <si>
    <t>Goldman Sachs International Small Cap Insights Fund</t>
  </si>
  <si>
    <t xml:space="preserve">GOLDMAN SACHS TRUST Supplement dated March 1, 2017 to the Summary Prospectuses, Statutory Prospectuses and Statements of Additional Information, each dated February 28, 2017, for each applicable Goldman Sachs Fund that has Class T Shares, as listed on Exhibit A (each, a Fund and, collectively, the Funds) Class T Shares for the Funds listed in Exhibit A are not currently offered by the Goldman Sachs Trust. EXHIBIT A Goldman Sachs International Equity Insights Funds Goldman Sachs International Small Cap Insights Fund </t>
  </si>
  <si>
    <t>Goldman Sachs Large Cap Growth Insights Fund</t>
  </si>
  <si>
    <t xml:space="preserve">GOLDMAN SACHS TRUST Supplement dated March 1, 2017 to the Summary Prospectuses, Statutory Prospectuses and Statements of Additional Information, each dated February 28, 2017, for each applicable Goldman Sachs Fund that has Class T Shares, as listed on Exhibit A (each, a Fund and, collectively, the Funds) Class T Shares for the Funds listed in Exhibit A are not currently offered by the Goldman Sachs Trust. EXHIBIT A Goldman Sachs Domestic Equity Insights Funds Goldman Sachs Large Cap Growth Insights Fund </t>
  </si>
  <si>
    <t>Goldman Sachs Large Cap Value Insights Fund</t>
  </si>
  <si>
    <t xml:space="preserve">GOLDMAN SACHS TRUST Supplement dated March 1, 2017 to the Summary Prospectuses, Statutory Prospectuses and Statements of Additional Information, each dated February 28, 2017, for each applicable Goldman Sachs Fund that has Class T Shares, as listed on Exhibit A (each, a Fund and, collectively, the Funds) Class T Shares for the Funds listed in Exhibit A are not currently offered by the Goldman Sachs Trust. EXHIBIT A Goldman Sachs Domestic Equity Insights Funds Goldman Sachs Large Cap Value Insights Fund </t>
  </si>
  <si>
    <t>Goldman Sachs Small Cap Equity Insights Fund</t>
  </si>
  <si>
    <t xml:space="preserve">GOLDMAN SACHS TRUST Supplement dated March 1, 2017 to the Summary Prospectuses, Statutory Prospectuses and Statements of Additional Information, each dated February 28, 2017, for each applicable Goldman Sachs Fund that has Class T Shares, as listed on Exhibit A (each, a Fund and, collectively, the Funds) Class T Shares for the Funds listed in Exhibit A are not currently offered by the Goldman Sachs Trust. EXHIBIT A Goldman Sachs Domestic Equity Insights Funds Goldman Sachs Small Cap Equity Insights Fund </t>
  </si>
  <si>
    <t>Goldman Sachs Small Cap Growth Insights Fund</t>
  </si>
  <si>
    <t xml:space="preserve">GOLDMAN SACHS TRUST Supplement dated March 1, 2017 to the Summary Prospectuses, Statutory Prospectuses and Statements of Additional Information, each dated February 28, 2017, for each applicable Goldman Sachs Fund that has Class T Shares, as listed on Exhibit A (each, a Fund and, collectively, the Funds) Class T Shares for the Funds listed in Exhibit A are not currently offered by the Goldman Sachs Trust. EXHIBIT A Goldman Sachs Domestic Equity Insights Funds Goldman Sachs Small Cap Growth Insights Fund </t>
  </si>
  <si>
    <t>Goldman Sachs Small Cap Value Insights Fund</t>
  </si>
  <si>
    <t xml:space="preserve">GOLDMAN SACHS TRUST Supplement dated March 1, 2017 to the Summary Prospectuses, Statutory Prospectuses and Statements of Additional Information, each dated February 28, 2017, for each applicable Goldman Sachs Fund that has Class T Shares, as listed on Exhibit A (each, a Fund and, collectively, the Funds) Class T Shares for the Funds listed in Exhibit A are not currently offered by the Goldman Sachs Trust. EXHIBIT A Goldman Sachs Domestic Equity Insights Funds Goldman Sachs Small Cap Value Insights Fund </t>
  </si>
  <si>
    <t>Goldman Sachs U.S. Equity Insights Fund</t>
  </si>
  <si>
    <t xml:space="preserve">GOLDMAN SACHS TRUST Supplement dated March 1, 2017 to the Summary Prospectuses, Statutory Prospectuses and Statements of Additional Information, each dated February 28, 2017, for each applicable Goldman Sachs Fund that has Class T Shares, as listed on Exhibit A (each, a Fund and, collectively, the Funds) Class T Shares for the Funds listed in Exhibit A are not currently offered by the Goldman Sachs Trust. EXHIBIT A Goldman Sachs Domestic Equity Insights Funds Goldman Sachs U.S. Equity Insights Fund </t>
  </si>
  <si>
    <t>Goldman Sachs Asia Equity Fund</t>
  </si>
  <si>
    <t xml:space="preserve">GOLDMAN SACHS TRUST Supplement dated March 1, 2017 to the Summary Prospectuses, Statutory Prospectuses and Statements of Additional Information, each dated February 28, 2017, for each applicable Goldman Sachs Fund that has Class T Shares, as listed on Exhibit A (each, a Fund and, collectively, the Funds) Class T Shares for the Funds listed in Exhibit A are not currently offered by the Goldman Sachs Trust. EXHIBIT A Goldman Sachs Fundamental Emerging Markets Equity Funds Goldman Sachs Asia Equity Fund </t>
  </si>
  <si>
    <t>Goldman Sachs Emerging Markets Equity Fund</t>
  </si>
  <si>
    <t xml:space="preserve">GOLDMAN SACHS TRUST Supplement dated March 1, 2017 to the Summary Prospectuses, Statutory Prospectuses and Statements of Additional Information, each dated February 28, 2017, for each applicable Goldman Sachs Fund that has Class T Shares, as listed on Exhibit A (each, a Fund and, collectively, the Funds) Class T Shares for the Funds listed in Exhibit A are not currently offered by the Goldman Sachs Trust. EXHIBIT A Goldman Sachs Fundamental Emerging Markets Equity Funds Goldman Sachs Emerging Markets Equity Fund </t>
  </si>
  <si>
    <t>GOLDMAN SACHS N-11 EQUITY FUND</t>
  </si>
  <si>
    <t xml:space="preserve">GOLDMAN SACHS TRUST Supplement dated March 1, 2017 to the Summary Prospectuses, Statutory Prospectuses and Statements of Additional Information, each dated February 28, 2017, for each applicable Goldman Sachs Fund that has Class T Shares, as listed on Exhibit A (each, a Fund and, collectively, the Funds) Class T Shares for the Funds listed in Exhibit A are not currently offered by the Goldman Sachs Trust. EXHIBIT A Goldman Sachs Fundamental Emerging Markets Equity Funds Goldman Sachs N-11 Equity Fund </t>
  </si>
  <si>
    <t>Goldman Sachs Focused International Equity Fund</t>
  </si>
  <si>
    <t xml:space="preserve">GOLDMAN SACHS TRUST Supplement dated March 1, 2017 to the Summary Prospectuses, Statutory Prospectuses and Statements of Additional Information, each dated February 28, 2017, for each applicable Goldman Sachs Fund that has Class T Shares, as listed on Exhibit A (each, a Fund and, collectively, the Funds) Class T Shares for the Funds listed in Exhibit A are not currently offered by the Goldman Sachs Trust. EXHIBIT A Goldman Sachs Fundamental International Equity Funds Goldman Sachs Focused International Equity Fund </t>
  </si>
  <si>
    <t>Goldman Sachs Strategic International Equity Fund</t>
  </si>
  <si>
    <t xml:space="preserve">GOLDMAN SACHS TRUST Supplement dated March 1, 2017 to the Summary Prospectuses, Statutory Prospectuses and Statements of Additional Information, each dated February 28, 2017, for each applicable Goldman Sachs Fund that has Class T Shares, as listed on Exhibit A (each, a Fund and, collectively, the Funds) Class T Shares for the Funds listed in Exhibit A are not currently offered by the Goldman Sachs Trust. EXHIBIT A Goldman Sachs Fundamental International Equity Funds Goldman Sachs Strategic International Equity Fund </t>
  </si>
  <si>
    <t>Goldman Sachs Absolute Return Multi-Asset Fund</t>
  </si>
  <si>
    <t xml:space="preserve">GOLDMAN SACHS TRUST Supplement dated March 1, 2017 to the Summary Prospectuses, Statutory Prospectuses and Statements of Additional Information, each dated February 28, 2017, for each applicable Goldman Sachs Fund that has Class T Shares, as listed on Exhibit A (each, a Fund and, collectively, the Funds) Class T Shares for the Funds listed in Exhibit A are not currently offered by the Goldman Sachs Trust. EXHIBIT A Goldman Sachs Absolute Return Multi-Asset Fund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2297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2"/>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row r="15" spans="1:3">
      <c r="A15" s="4" t="s">
        <v>37</v>
      </c>
    </row>
    <row r="16" spans="1:3">
      <c r="A16" s="3" t="s">
        <v>3</v>
      </c>
      <c r="B16" s="4" t="s">
        <v>4</v>
      </c>
    </row>
    <row r="17" spans="1:3">
      <c r="A17" s="4" t="s">
        <v>29</v>
      </c>
      <c r="B17" s="4" t="s">
        <v>30</v>
      </c>
      <c r="C17" s="4" t="s">
        <v>38</v>
      </c>
    </row>
    <row r="18" spans="1:3">
      <c r="A18" s="4" t="s">
        <v>39</v>
      </c>
    </row>
    <row r="19" spans="1:3">
      <c r="A19" s="3" t="s">
        <v>3</v>
      </c>
      <c r="B19" s="4" t="s">
        <v>4</v>
      </c>
    </row>
    <row r="20" spans="1:3">
      <c r="A20" s="4" t="s">
        <v>29</v>
      </c>
      <c r="B20" s="4" t="s">
        <v>30</v>
      </c>
      <c r="C20" s="4" t="s">
        <v>40</v>
      </c>
    </row>
    <row r="21" spans="1:3">
      <c r="A21" s="4" t="s">
        <v>41</v>
      </c>
    </row>
    <row r="22" spans="1:3">
      <c r="A22" s="3" t="s">
        <v>3</v>
      </c>
      <c r="B22" s="4" t="s">
        <v>4</v>
      </c>
    </row>
    <row r="23" spans="1:3">
      <c r="A23" s="4" t="s">
        <v>29</v>
      </c>
      <c r="B23" s="4" t="s">
        <v>30</v>
      </c>
      <c r="C23" s="4" t="s">
        <v>42</v>
      </c>
    </row>
    <row r="24" spans="1:3">
      <c r="A24" s="4" t="s">
        <v>43</v>
      </c>
    </row>
    <row r="25" spans="1:3">
      <c r="A25" s="3" t="s">
        <v>3</v>
      </c>
      <c r="B25" s="4" t="s">
        <v>4</v>
      </c>
    </row>
    <row r="26" spans="1:3">
      <c r="A26" s="4" t="s">
        <v>29</v>
      </c>
      <c r="B26" s="4" t="s">
        <v>30</v>
      </c>
      <c r="C26" s="4" t="s">
        <v>44</v>
      </c>
    </row>
    <row r="27" spans="1:3">
      <c r="A27" s="4" t="s">
        <v>45</v>
      </c>
    </row>
    <row r="28" spans="1:3">
      <c r="A28" s="3" t="s">
        <v>3</v>
      </c>
      <c r="B28" s="4" t="s">
        <v>4</v>
      </c>
    </row>
    <row r="29" spans="1:3">
      <c r="A29" s="4" t="s">
        <v>29</v>
      </c>
      <c r="B29" s="4" t="s">
        <v>30</v>
      </c>
      <c r="C29" s="4" t="s">
        <v>46</v>
      </c>
    </row>
    <row r="30" spans="1:3">
      <c r="A30" s="4" t="s">
        <v>47</v>
      </c>
    </row>
    <row r="31" spans="1:3">
      <c r="A31" s="3" t="s">
        <v>3</v>
      </c>
      <c r="B31" s="4" t="s">
        <v>4</v>
      </c>
    </row>
    <row r="32" spans="1:3">
      <c r="A32" s="4" t="s">
        <v>29</v>
      </c>
      <c r="B32" s="4" t="s">
        <v>30</v>
      </c>
      <c r="C32" s="4" t="s">
        <v>48</v>
      </c>
    </row>
    <row r="33" spans="1:3">
      <c r="A33" s="4" t="s">
        <v>49</v>
      </c>
    </row>
    <row r="34" spans="1:3">
      <c r="A34" s="3" t="s">
        <v>3</v>
      </c>
      <c r="B34" s="4" t="s">
        <v>4</v>
      </c>
    </row>
    <row r="35" spans="1:3">
      <c r="A35" s="4" t="s">
        <v>29</v>
      </c>
      <c r="B35" s="4" t="s">
        <v>30</v>
      </c>
      <c r="C35" s="4" t="s">
        <v>50</v>
      </c>
    </row>
    <row r="36" spans="1:3">
      <c r="A36" s="4" t="s">
        <v>51</v>
      </c>
    </row>
    <row r="37" spans="1:3">
      <c r="A37" s="3" t="s">
        <v>3</v>
      </c>
      <c r="B37" s="4" t="s">
        <v>4</v>
      </c>
    </row>
    <row r="38" spans="1:3">
      <c r="A38" s="4" t="s">
        <v>29</v>
      </c>
      <c r="B38" s="4" t="s">
        <v>30</v>
      </c>
      <c r="C38" s="4" t="s">
        <v>52</v>
      </c>
    </row>
    <row r="39" spans="1:3">
      <c r="A39" s="4" t="s">
        <v>53</v>
      </c>
    </row>
    <row r="40" spans="1:3">
      <c r="A40" s="3" t="s">
        <v>3</v>
      </c>
      <c r="B40" s="4" t="s">
        <v>4</v>
      </c>
    </row>
    <row r="41" spans="1:3">
      <c r="A41" s="4" t="s">
        <v>29</v>
      </c>
      <c r="B41" s="4" t="s">
        <v>30</v>
      </c>
      <c r="C41" s="4" t="s">
        <v>54</v>
      </c>
    </row>
    <row r="42" spans="1:3">
      <c r="A42" s="4" t="s">
        <v>55</v>
      </c>
    </row>
    <row r="43" spans="1:3">
      <c r="A43" s="3" t="s">
        <v>3</v>
      </c>
      <c r="B43" s="4" t="s">
        <v>4</v>
      </c>
    </row>
    <row r="44" spans="1:3">
      <c r="A44" s="4" t="s">
        <v>29</v>
      </c>
      <c r="B44" s="4" t="s">
        <v>30</v>
      </c>
      <c r="C44" s="4" t="s">
        <v>56</v>
      </c>
    </row>
    <row r="45" spans="1:3">
      <c r="A45" s="4" t="s">
        <v>57</v>
      </c>
    </row>
    <row r="46" spans="1:3">
      <c r="A46" s="3" t="s">
        <v>3</v>
      </c>
      <c r="B46" s="4" t="s">
        <v>4</v>
      </c>
    </row>
    <row r="47" spans="1:3">
      <c r="A47" s="4" t="s">
        <v>29</v>
      </c>
      <c r="B47" s="4" t="s">
        <v>30</v>
      </c>
      <c r="C47" s="4" t="s">
        <v>58</v>
      </c>
    </row>
    <row r="48" spans="1:3">
      <c r="A48" s="4" t="s">
        <v>59</v>
      </c>
    </row>
    <row r="49" spans="1:3">
      <c r="A49" s="3" t="s">
        <v>3</v>
      </c>
      <c r="B49" s="4" t="s">
        <v>4</v>
      </c>
    </row>
    <row r="50" spans="1:3">
      <c r="A50" s="4" t="s">
        <v>29</v>
      </c>
      <c r="B50" s="4" t="s">
        <v>30</v>
      </c>
      <c r="C50" s="4" t="s">
        <v>60</v>
      </c>
    </row>
    <row r="51" spans="1:3">
      <c r="A51" s="4" t="s">
        <v>61</v>
      </c>
    </row>
    <row r="52" spans="1:3">
      <c r="A52" s="3" t="s">
        <v>3</v>
      </c>
      <c r="B52" s="4" t="s">
        <v>4</v>
      </c>
    </row>
    <row r="53" spans="1:3">
      <c r="A53" s="4" t="s">
        <v>29</v>
      </c>
      <c r="B53" s="4" t="s">
        <v>30</v>
      </c>
      <c r="C53" s="4" t="s">
        <v>62</v>
      </c>
    </row>
    <row r="54" spans="1:3">
      <c r="A54" s="4" t="s">
        <v>63</v>
      </c>
    </row>
    <row r="55" spans="1:3">
      <c r="A55" s="3" t="s">
        <v>3</v>
      </c>
      <c r="B55" s="4" t="s">
        <v>4</v>
      </c>
    </row>
    <row r="56" spans="1:3">
      <c r="A56" s="4" t="s">
        <v>29</v>
      </c>
      <c r="B56" s="4" t="s">
        <v>30</v>
      </c>
      <c r="C56" s="4" t="s">
        <v>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6:25:09Z</dcterms:created>
  <dcterms:modified xmlns:dcterms="http://purl.org/dc/terms/" xmlns:xsi="http://www.w3.org/2001/XMLSchema-instance" xsi:type="dcterms:W3CDTF">2017-03-20T16:25:09Z</dcterms:modified>
</cp:coreProperties>
</file>